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VANGUAR" sheetId="2" state="visible" r:id="rId2"/>
    <sheet xmlns:r="http://schemas.openxmlformats.org/officeDocument/2006/relationships" name="Risk_Return Detail Data- VANGU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1"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Aug. 31,
		2019</t>
        </is>
      </c>
    </row>
    <row r="5">
      <c r="A5" s="4" t="inlineStr">
        <is>
          <t>Registrant Name</t>
        </is>
      </c>
      <c r="B5" s="4" t="inlineStr">
        <is>
          <t>dei_EntityRegistrantName</t>
        </is>
      </c>
      <c r="C5" s="4" t="inlineStr">
        <is>
          <t>VANGUARD MONEY MARKET RESERVES</t>
        </is>
      </c>
    </row>
    <row r="6">
      <c r="A6" s="4" t="inlineStr">
        <is>
          <t>CIK</t>
        </is>
      </c>
      <c r="B6" s="4" t="inlineStr">
        <is>
          <t>dei_EntityCentralIndexKey</t>
        </is>
      </c>
      <c r="C6" s="4" t="inlineStr">
        <is>
          <t>0000106830</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0,
		2020</t>
        </is>
      </c>
    </row>
    <row r="9">
      <c r="A9" s="4" t="inlineStr">
        <is>
          <t>Effective Date</t>
        </is>
      </c>
      <c r="B9" s="4" t="inlineStr">
        <is>
          <t>dei_DocumentEffectiveDate</t>
        </is>
      </c>
      <c r="C9" s="4" t="inlineStr">
        <is>
          <t>Dec. 10,
		2020</t>
        </is>
      </c>
    </row>
    <row r="10">
      <c r="A10" s="4" t="inlineStr">
        <is>
          <t>Prospectus Date</t>
        </is>
      </c>
      <c r="B10" s="4" t="inlineStr">
        <is>
          <t>rr_ProspectusDate</t>
        </is>
      </c>
      <c r="C10" s="4" t="inlineStr">
        <is>
          <t>Dec. 20,
		2019</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Dec. 20, 2019</t>
        </is>
      </c>
    </row>
    <row r="2">
      <c r="A2" s="4" t="inlineStr">
        <is>
          <t>Vanguard Cash Reserves Federal Money Market Fund Supplement Dated December 10, 2020, to the Prospectus and Summary Prospectus Dated December 20, 2019 (as supplemented September 29, 2020)
Change in Performance Benchmark The purpose of this supplement is to provide you with information regarding the change in performance benchmark for Vanguard Cash Reserves Federal Money Market Fund ("Fund"). In September 2020, the Fund changed its designation under Rule 2a-7 of the Investment Company Act of 1940 from a "retail" money market fund to a "government" money market fund. Accordingly, the Fund is changing its comparative performance benchmark from the Money Market Funds Average to the U.S. Government Money Market Funds Average, as the Fund believes that the U.S. Government Money Market Funds Average is a more relevant benchmark for its investment strategies. Effective immediately, the Fund will begin to compare its performance to the U.S. Government Money Market Funds Average. The following language replaces similar language in the Fund's Prospectus and Summary Prospectus:
Annual Total Returns 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a comparative benchmark, which have investment characteristics similar to those of the Fund. Effective December 10, 2020, the U.S. Government Money Market Funds Average replaced the Money Market Funds Average as the Fund's comparative benchmark. The Fund believes that the U.S. Government Money Market Funds Average is a more relevant benchmark for its investment strategies. Returns for the U.S. Government Money Market Funds Average and the Money Market Funds Average are derived from data provided by Lipper, a Thomson Reuters Company. The Fund's Institutional Shares were converted to Admiral Shares on December 14, 2015. Keep in mind that the Fund's past performance does not indicate how the Fund will perform in the future. Updated performance information is available on our website at vanguard.com/performance or by calling Vanguard toll-free at 800-662-7447. Annual Total Returns — Vanguard Cash Reserves Federal Money Market Fund Admiral Shares
1 The year-to-date return as of the most recent calendar quarter, which ended on September 30, 2019, was 1.81%. During the periods shown in the bar chart, the highest and lowest returns for a calendar quarter were:
Total Return Quarter
Highest 0.59% December 31, 2018
Lowest 0.01% December 31, 2014 Average Annual Total Returns for Periods Ended December 31, 2018
1 Year 5 Years 10 Years
Vanguard Cash Reserves Federal Money Market Fund 2.01% 0.76% 0.34%
Comparative Benchmarks
FTSE 3-Month U.S. Treasury Bill Index (reflects no deduction for fees or expenses) 1.86% 0.59% 0.34%
Money Market Funds Average 1.52 0.45 0.24
U.S. Government Money Market Funds Average 1.23 0.32 0.17 © 2020 The Vanguard Group, Inc. All rights reserved. Vanguard Marketing Corporation, Distributor. PS 066A 12202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38"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20,
		2019</t>
        </is>
      </c>
    </row>
    <row r="4">
      <c r="A4" s="4" t="inlineStr">
        <is>
          <t>Supplement to Prospectus [Text Block]</t>
        </is>
      </c>
      <c r="B4" s="4" t="inlineStr">
        <is>
          <t>rr_SupplementToProspectusTextBlock</t>
        </is>
      </c>
      <c r="C4" s="4" t="inlineStr">
        <is>
          <t>Vanguard Cash Reserves Federal Money Market Fund Supplement Dated December 10, 2020, to the Prospectus and Summary Prospectus Dated December 20, 2019 (as supplemented September 29, 2020)
Change in Performance Benchmark The purpose of this supplement is to provide you with information regarding the change in performance benchmark for Vanguard Cash Reserves Federal Money Market Fund ("Fund"). In September 2020, the Fund changed its designation under Rule 2a-7 of the Investment Company Act of 1940 from a "retail" money market fund to a "government" money market fund. Accordingly, the Fund is changing its comparative performance benchmark from the Money Market Funds Average to the U.S. Government Money Market Funds Average, as the Fund believes that the U.S. Government Money Market Funds Average is a more relevant benchmark for its investment strategies. Effective immediately, the Fund will begin to compare its performance to the U.S. Government Money Market Funds Average. The following language replaces similar language in the Fund's Prospectus and Summary Prospectus:
Annual Total Returns 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a comparative benchmark, which have investment characteristics similar to those of the Fund. Effective December 10, 2020, the U.S. Government Money Market Funds Average replaced the Money Market Funds Average as the Fund's comparative benchmark. The Fund believes that the U.S. Government Money Market Funds Average is a more relevant benchmark for its investment strategies. Returns for the U.S. Government Money Market Funds Average and the Money Market Funds Average are derived from data provided by Lipper, a Thomson Reuters Company. The Fund's Institutional Shares were converted to Admiral Shares on December 14, 2015. Keep in mind that the Fund's past performance does not indicate how the Fund will perform in the future. Updated performance information is available on our website at vanguard.com/performance or by calling Vanguard toll-free at 800-662-7447. Annual Total Returns — Vanguard Cash Reserves Federal Money Market Fund Admiral Shares
1 The year-to-date return as of the most recent calendar quarter, which ended on September 30, 2019, was 1.81%. During the periods shown in the bar chart, the highest and lowest returns for a calendar quarter were:
Total Return Quarter
Highest 0.59% December 31, 2018
Lowest 0.01% December 31, 2014 Average Annual Total Returns for Periods Ended December 31, 2018
1 Year 5 Years 10 Years
Vanguard Cash Reserves Federal Money Market Fund 2.01% 0.76% 0.34%
Comparative Benchmarks
FTSE 3-Month U.S. Treasury Bill Index (reflects no deduction for fees or expenses) 1.86% 0.59% 0.34%
Money Market Funds Average 1.52 0.45 0.24
U.S. Government Money Market Funds Average 1.23 0.32 0.17 © 2020 The Vanguard Group, Inc. All rights reserved. Vanguard Marketing Corporation, Distributor. PS 066A 122020</t>
        </is>
      </c>
    </row>
    <row r="5">
      <c r="A5" s="4" t="inlineStr">
        <is>
          <t>Vanguard Cash Reserves Federal Money Market Fund</t>
        </is>
      </c>
    </row>
    <row r="6">
      <c r="A6" s="3" t="inlineStr">
        <is>
          <t>Risk/Return:</t>
        </is>
      </c>
      <c r="B6" s="4" t="inlineStr">
        <is>
          <t>rr_RiskReturnAbstract</t>
        </is>
      </c>
    </row>
    <row r="7">
      <c r="A7" s="4" t="inlineStr">
        <is>
          <t>Supplement to Prospectus [Text Block]</t>
        </is>
      </c>
      <c r="B7" s="4" t="inlineStr">
        <is>
          <t>rr_SupplementToProspectusTextBlock</t>
        </is>
      </c>
      <c r="C7" s="4" t="inlineStr">
        <is>
          <t>Vanguard Cash Reserves Federal Money Market Fund Supplement Dated December 10, 2020, to the Prospectus and Summary Prospectus Dated December 20, 2019 (as supplemented September 29, 2020)
Change in Performance Benchmark The purpose of this supplement is to provide you with information regarding the change in performance benchmark for Vanguard Cash Reserves Federal Money Market Fund ("Fund"). In September 2020, the Fund changed its designation under Rule 2a-7 of the Investment Company Act of 1940 from a "retail" money market fund to a "government" money market fund. Accordingly, the Fund is changing its comparative performance benchmark from the Money Market Funds Average to the U.S. Government Money Market Funds Average, as the Fund believes that the U.S. Government Money Market Funds Average is a more relevant benchmark for its investment strategies. Effective immediately, the Fund will begin to compare its performance to the U.S. Government Money Market Funds Average. The following language replaces similar language in the Fund's Prospectus and Summary Prospectus:
Annual Total Returns 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a comparative benchmark, which have investment characteristics similar to those of the Fund. Effective December 10, 2020, the U.S. Government Money Market Funds Average replaced the Money Market Funds Average as the Fund's comparative benchmark. The Fund believes that the U.S. Government Money Market Funds Average is a more relevant benchmark for its investment strategies. Returns for the U.S. Government Money Market Funds Average and the Money Market Funds Average are derived from data provided by Lipper, a Thomson Reuters Company. The Fund's Institutional Shares were converted to Admiral Shares on December 14, 2015. Keep in mind that the Fund's past performance does not indicate how the Fund will perform in the future. Updated performance information is available on our website at vanguard.com/performance or by calling Vanguard toll-free at 800-662-7447. Annual Total Returns — Vanguard Cash Reserves Federal Money Market Fund Admiral Shares
1 The year-to-date return as of the most recent calendar quarter, which ended on September 30, 2019, was 1.81%. During the periods shown in the bar chart, the highest and lowest returns for a calendar quarter were:
Total Return Quarter
Highest 0.59% December 31, 2018
Lowest 0.01% December 31, 2014 Average Annual Total Returns for Periods Ended December 31, 2018
1 Year 5 Years 10 Years
Vanguard Cash Reserves Federal Money Market Fund 2.01% 0.76% 0.34%
Comparative Benchmarks
FTSE 3-Month U.S. Treasury Bill Index (reflects no deduction for fees or expenses) 1.86% 0.59% 0.34%
Money Market Funds Average 1.52 0.45 0.24
U.S. Government Money Market Funds Average 1.23 0.32 0.17 © 2020 The Vanguard Group, Inc. All rights reserved. Vanguard Marketing Corporation, Distributor. PS 066A 122020</t>
        </is>
      </c>
    </row>
    <row r="8">
      <c r="A8" s="4" t="inlineStr">
        <is>
          <t>Vanguard Cash Reserves Federal Money Market Fund | Admiral Shares</t>
        </is>
      </c>
    </row>
    <row r="9">
      <c r="A9" s="3" t="inlineStr">
        <is>
          <t>Risk/Return:</t>
        </is>
      </c>
      <c r="B9" s="4" t="inlineStr">
        <is>
          <t>rr_RiskReturnAbstract</t>
        </is>
      </c>
    </row>
    <row r="10">
      <c r="A10" s="4" t="inlineStr">
        <is>
          <t>Highest Quarterly Return, Label</t>
        </is>
      </c>
      <c r="B10" s="4" t="inlineStr">
        <is>
          <t>rr_HighestQuarterlyReturnLabel</t>
        </is>
      </c>
      <c r="C10" s="4" t="inlineStr">
        <is>
          <t>Highest</t>
        </is>
      </c>
    </row>
    <row r="11">
      <c r="A11" s="4" t="inlineStr">
        <is>
          <t>Highest Quarterly Return, Date</t>
        </is>
      </c>
      <c r="B11" s="4" t="inlineStr">
        <is>
          <t>rr_BarChartHighestQuarterlyReturnDate</t>
        </is>
      </c>
      <c r="C11" s="4" t="inlineStr">
        <is>
          <t>Dec. 31,
		2018</t>
        </is>
      </c>
    </row>
    <row r="12">
      <c r="A12" s="4" t="inlineStr">
        <is>
          <t>Highest Quarterly Return</t>
        </is>
      </c>
      <c r="B12" s="4" t="inlineStr">
        <is>
          <t>rr_BarChartHighestQuarterlyReturn</t>
        </is>
      </c>
      <c r="C12" s="4" t="inlineStr">
        <is>
          <t>0.59%</t>
        </is>
      </c>
    </row>
    <row r="13">
      <c r="A13" s="4" t="inlineStr">
        <is>
          <t>Lowest Quarterly Return, Label</t>
        </is>
      </c>
      <c r="B13" s="4" t="inlineStr">
        <is>
          <t>rr_LowestQuarterlyReturnLabel</t>
        </is>
      </c>
      <c r="C13" s="4" t="inlineStr">
        <is>
          <t>Lowest</t>
        </is>
      </c>
    </row>
    <row r="14">
      <c r="A14" s="4" t="inlineStr">
        <is>
          <t>Lowest Quarterly Return, Date</t>
        </is>
      </c>
      <c r="B14" s="4" t="inlineStr">
        <is>
          <t>rr_BarChartLowestQuarterlyReturnDate</t>
        </is>
      </c>
      <c r="C14" s="4" t="inlineStr">
        <is>
          <t>Dec. 31,
		2014</t>
        </is>
      </c>
    </row>
    <row r="15">
      <c r="A15" s="4" t="inlineStr">
        <is>
          <t>Lowest Quarterly Return</t>
        </is>
      </c>
      <c r="B15" s="4" t="inlineStr">
        <is>
          <t>rr_BarChartLowestQuarterlyReturn</t>
        </is>
      </c>
      <c r="C15" s="4" t="inlineStr">
        <is>
          <t>0.01%</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Dec. 20,
		201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8T09:50:32Z</dcterms:created>
  <dcterms:modified xmlns:dcterms="http://purl.org/dc/terms/" xmlns:xsi="http://www.w3.org/2001/XMLSchema-instance" xsi:type="dcterms:W3CDTF">2020-12-28T09:50:32Z</dcterms:modified>
</cp:coreProperties>
</file>